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Organization and Business Opera" sheetId="8" r:id="rId8"/>
    <s:sheet name="Going Concern" sheetId="9" r:id="rId9"/>
    <s:sheet name="Summary of Significant Accounti" sheetId="10" r:id="rId10"/>
    <s:sheet name="Loan from Shareholder" sheetId="11" r:id="rId11"/>
    <s:sheet name="Commitments and Contingencies" sheetId="12" r:id="rId12"/>
    <s:sheet name="Stockholders' Equity (Deficit)" sheetId="13" r:id="rId13"/>
    <s:sheet name="Income Taxes" sheetId="14" r:id="rId14"/>
    <s:sheet name="Subsequent Events" sheetId="15" r:id="rId15"/>
    <s:sheet name="Summary of Significant Accoun16" sheetId="16" r:id="rId16"/>
    <s:sheet name="Organization and Business Ope17" sheetId="17" r:id="rId17"/>
    <s:sheet name="Going Concern (Details Narrativ" sheetId="18" r:id="rId18"/>
    <s:sheet name="Summary of Significant Accoun19" sheetId="19" r:id="rId19"/>
    <s:sheet name="Loan from Shareholder (Details " sheetId="20" r:id="rId20"/>
    <s:sheet name="Commitments and Contingencies (" sheetId="21" r:id="rId21"/>
    <s:sheet name="Stockholders' Equity (Deficit) " sheetId="22" r:id="rId22"/>
    <s:sheet name="Income Taxes (Details Narrative" sheetId="23" r:id="rId23"/>
    <s:sheet name="Subsequent Events (Details Narr" sheetId="24" r:id="rId24"/>
  </s:sheets>
  <s:definedNames/>
  <s:calcPr calcId="124519" calcMode="auto" fullCalcOnLoad="1"/>
</s:workbook>
</file>

<file path=xl/sharedStrings.xml><?xml version="1.0" encoding="utf-8"?>
<sst xmlns="http://schemas.openxmlformats.org/spreadsheetml/2006/main" uniqueCount="191">
  <si>
    <t>Document and Entity Information - USD ($)</t>
  </si>
  <si>
    <t>12 Months Ended</t>
  </si>
  <si>
    <t>Mar. 31, 2015</t>
  </si>
  <si>
    <t>Jun. 26, 2015</t>
  </si>
  <si>
    <t>Sep. 30, 2014</t>
  </si>
  <si>
    <t>Document And Entity Information</t>
  </si>
  <si>
    <t>Entity Registrant Name</t>
  </si>
  <si>
    <t>CONTENT CHECKED HOLDINGS, INC.</t>
  </si>
  <si>
    <t>Entity Central Index Key</t>
  </si>
  <si>
    <t>Document Type</t>
  </si>
  <si>
    <t>10-K</t>
  </si>
  <si>
    <t>Document Period End Date</t>
  </si>
  <si>
    <t>Mar. 31,
		2015</t>
  </si>
  <si>
    <t>Amendment Flag</t>
  </si>
  <si>
    <t>false</t>
  </si>
  <si>
    <t>Current Fiscal Year End Date</t>
  </si>
  <si>
    <t>--03-31</t>
  </si>
  <si>
    <t>Entity Well-known Seasoned Issuer</t>
  </si>
  <si>
    <t>No</t>
  </si>
  <si>
    <t>Entity Voluntary Filer</t>
  </si>
  <si>
    <t>Entity's Current Reporting Status</t>
  </si>
  <si>
    <t>Yes</t>
  </si>
  <si>
    <t>Entity Filer Category</t>
  </si>
  <si>
    <t>Smaller Reporting Company</t>
  </si>
  <si>
    <t>Entity Public Float</t>
  </si>
  <si>
    <t>Entity Common Stock, Shares Outstanding</t>
  </si>
  <si>
    <t>Trading Symbol</t>
  </si>
  <si>
    <t>CNCK</t>
  </si>
  <si>
    <t>Document Fiscal Period Focus</t>
  </si>
  <si>
    <t>FY</t>
  </si>
  <si>
    <t>Document Fiscal Year Focus</t>
  </si>
  <si>
    <t>Consolidated Balance Sheets - USD ($)</t>
  </si>
  <si>
    <t>Mar. 31, 2014</t>
  </si>
  <si>
    <t>Current Assets</t>
  </si>
  <si>
    <t>Cash</t>
  </si>
  <si>
    <t>Total Current Assets</t>
  </si>
  <si>
    <t>Total Assets</t>
  </si>
  <si>
    <t>Current Liabilities:</t>
  </si>
  <si>
    <t>Accounts payable</t>
  </si>
  <si>
    <t>Loan from shareholder</t>
  </si>
  <si>
    <t>Total Current Liabilities</t>
  </si>
  <si>
    <t>Total Liabilities</t>
  </si>
  <si>
    <t>Stockholders' (Deficit) Equity:</t>
  </si>
  <si>
    <t>Preferred Stock, $0.001 par value, 10,000,000 shares authorized, no shares issued and outstanding as of March 31, 2015 and 2014</t>
  </si>
  <si>
    <t>Common stock, $0.001 par value, 250,000,000 shares authorized 30,573,200 shares issued and outstanding as of March 31, 2015 and 2014</t>
  </si>
  <si>
    <t>Additional paid in capital</t>
  </si>
  <si>
    <t>Accumulated deficit</t>
  </si>
  <si>
    <t>Total Stockholders' (Deficit) Equity</t>
  </si>
  <si>
    <t>Total Liabilities and Stockholders' (Deficit)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Selling, general and administrative</t>
  </si>
  <si>
    <t>Total operating expenses</t>
  </si>
  <si>
    <t>Net loss before provision for income taxes</t>
  </si>
  <si>
    <t>Income tax expenses</t>
  </si>
  <si>
    <t>Net loss</t>
  </si>
  <si>
    <t>Net loss per common share - basic and diluted</t>
  </si>
  <si>
    <t>Weighted average number of common shares outstanding - basic and diluted</t>
  </si>
  <si>
    <t>Consolidated Statement of Stockholders' (Deficit) Equity - USD ($)</t>
  </si>
  <si>
    <t>Common Stock [Member]</t>
  </si>
  <si>
    <t>Additional Paid-In Capital [Member]</t>
  </si>
  <si>
    <t>Accumulated Deficit [Member]</t>
  </si>
  <si>
    <t>Total</t>
  </si>
  <si>
    <t>Balance at Mar. 31, 2013</t>
  </si>
  <si>
    <t>Balance, shares at Mar. 31, 2013</t>
  </si>
  <si>
    <t>Common shares issued for cash at $0.004 per share in February 2014</t>
  </si>
  <si>
    <t>Common shares issued for cash at $0.004 per share in February 2014, shares</t>
  </si>
  <si>
    <t>Net Loss for the year ended</t>
  </si>
  <si>
    <t>Balance at Mar. 31, 2014</t>
  </si>
  <si>
    <t>Balance, shares at Mar. 31, 2014</t>
  </si>
  <si>
    <t>Balance at Mar. 31, 2015</t>
  </si>
  <si>
    <t>Balance, shares at Mar. 31, 2015</t>
  </si>
  <si>
    <t>Consolidated Statement of Stockholders' (Deficit) Equity (Parenthetical) - $ / shares</t>
  </si>
  <si>
    <t>Feb. 28, 2014</t>
  </si>
  <si>
    <t>Mar. 19, 2013</t>
  </si>
  <si>
    <t>Common shares issued for cash per share price</t>
  </si>
  <si>
    <t>Common Stock</t>
  </si>
  <si>
    <t>Consolidated Statements of Cash Flows - USD ($)</t>
  </si>
  <si>
    <t>Cash Flows from Operating Activities</t>
  </si>
  <si>
    <t>Changes in operating assets and liabilities:</t>
  </si>
  <si>
    <t>Net cash used in operating activities</t>
  </si>
  <si>
    <t>Cash Flows from Financing Activities</t>
  </si>
  <si>
    <t>Proceeds from the sale of common stock</t>
  </si>
  <si>
    <t>Proceeds from loan from shareholder</t>
  </si>
  <si>
    <t>Net cash proceeds from financing activity</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Organization and Business Operations</t>
  </si>
  <si>
    <t>Organization, Consolidation and Presentation of Financial Statements [Abstract]</t>
  </si>
  <si>
    <t>NOTE 1 - ORGANIZATION AND BUSINESS OPERATIONS Organization and Description of Business Content Checked Holdings, Inc. (formerly Vesta
International, Corp.) (the Company, we or us) was incorporated under the laws of the
State of Nevada on May 11, 2011 (Inception) and has adopted a March 31 fiscal year end. Prior to the Merger (as defined
elsewhere), we planned to market and distribute ceramic sanitary ware produced in China in the European and North American markets.
Since May 11, 2011 (Inception) through March 31, 2015, the Company has not generated any revenue and has accumulated
losses of $44,230. Our principal executive offices are located
at 8730 Sunset Blvd., Suite 240, West Hollywood, California 90069. Our website address is www.content checked.com.</t>
  </si>
  <si>
    <t>Going Concern</t>
  </si>
  <si>
    <t>NOTE 2 - GOING CONCERN As shown in the accompanying consolidated financial
statement, the Company has accumulated a deficit of $44,230 as of March 31, 2015 and further losses are anticipated in the development
of its business. Further, the Company has not yet established an ongoing source of revenues sufficient to cover its operating cost.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from directors and, or, the sale of shares of common stock.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t>
  </si>
  <si>
    <t>Summary of Significant Accounting Policies</t>
  </si>
  <si>
    <t>Accounting Policies [Abstract]</t>
  </si>
  <si>
    <t>NOTE 3 - SUMMARY OF SIGNIFICANT ACCOUNTING
POLICIES Revenue Recognition The Company will recognize revenue in accordance
with Accounting Standards Codification subtopic 605-10, Revenue Recognition (ASC 605-10) which requires that four
basic criteria must be met before revenue can be recognized: (1) persuasive Sourc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has earned revenue types from
sale of gold as well as contract processing of third partys gold ore in our production facilities. Revenue from sale of
gold is recognized when title and risk of loss is passed on to the customer generally upon manual delivery of product to the customer
subject to assurance of collection. Contract processing income is recognized when services are performed and collection is assured. Basis of Presentation The consolidated financial statements of the
Company have been prepared in accordance with generally accepted accounting principles in the United States of America and are
presented in US dollars. The Companys year-end is March 31.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15
the Company had no cash in the bank.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accounts
payable and loan from shareholder approximates its fair value due to its short-term maturity. Impact of New Accounting Standards The Company has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unaudited condensed consolidated financial statements. Reclassifications Certain reclassifications have been made to
confirm prior period data to the current presentation. These reclassifications had no effect on reported income.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15, there were no unrecognized tax benefits. Advertising Costs The Companys policy regarding advertising
is to expense advertising when incurred. The Company incurred advertising expense of $0 during years ended March 31, 2015 and 2014. Stock-Based Compensation As of March 31, 2015, the Company has not issued
any stock-based payments to its employees. Stock-based compensation is accounted for at
fair value in accordance with ASC 718, when applicable. To date, the Company has not adopted a stock option plan and has not granted
any stock option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s ended March 31, 2015 and 2014,
there were no potentially dilutive debt or equity instruments issued or outstanding and any such shares would have been excluded
from the computation because they would have been anti-dilutive as the Company incurred losses in these periods.</t>
  </si>
  <si>
    <t>Loan from Shareholder</t>
  </si>
  <si>
    <t>Debt Disclosure [Abstract]</t>
  </si>
  <si>
    <t>NOTE 4 - LOAN FROM SHAREHOLDE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n March 31, 2015, the Companys
principal shareholder and sole director loaned the Company $2,875 to pay for incorporation costs and operating expenses. As of
March 31, 2015 and 2014, the amount outstanding was $2,875 and $2,875. The loan is non-interest bearing, due upon demand and unsecured.</t>
  </si>
  <si>
    <t>Commitments and Contingencies</t>
  </si>
  <si>
    <t>Commitments and Contingencies Disclosure [Abstract]</t>
  </si>
  <si>
    <t>NOTE 5 - COMMITMENTS AND CONTINGENCIES On April 16, 2013, the Company entered into
an agreement (the Agreement) with Tangshan Monopy Ceramic Co., LTD. (the Supplier). Under the terms
of the Agreement, which expired on March 31, 2015, the Company was entitled, but not obligated, to acquire a maximum of $850,000
of ceramic sanitary ware from the Supplier. The Company as required to pay in advance for 100% of the purchase price of any purchases
it may make under the Agreement, and the Supplier is obligated to deliver all products purchased by the Company within 35 days
of receiving payment, directly to the Companys customers. At the time of this Report, the Agreement expired, and the Company
did not make any purchase under the Agreement.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that we believe will have, individually or in the aggregate, a material adverse
effect on our business, financial condition or operating results.</t>
  </si>
  <si>
    <t>Stockholders' Equity (Deficit)</t>
  </si>
  <si>
    <t>Equity [Abstract]</t>
  </si>
  <si>
    <t>NOTE 6 - STOCKHOLDERS EQUITY (DEFICIT) Preferred Stock The Companys Board of Directors authorized,
and stockholders holding approximately 79.8% of the outstanding shares of our common stock, par value $0.001, approved by written
consent, in accordance with Nevada corporate law, the filing of a Certificate of Amendment to our Articles of Incorporation (the
Certificate) with the Secretary of State of the State of Nevada, which (i) changed our name from Vesta International
Corp. to Content Checked Holdings, Inc., and (ii) increased our authorized capital stock as described below. The Certificate was
filed and was effective for corporate law purposes on December 18, 2014. We may issue shares of Preferred Stock from
time to time in one or more series, each of which will have such distinctive designation or title as shall be determined by our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our Board
of Directors. Our Board of Directors will have the power to increase or decrease the number of shares of Preferred Stock of any
series subsequent to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we do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our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 Common Stock The Companys Board of Directors authorized,
and stockholders holding approximately 79.8% of the outstanding shares of our Common Stock approved by written consent, in accordance
with Nevada corporate law, the filing of a Certificate of Amendment to our Articles of Incorporation (the Certificate)
with the Secretary of State of the State of Nevada, which (i) changed our name from Vesta International Corp. to Content Checked
Holdings, Inc., and (ii) increased our authorized capital stock as described below. The Certificate was filed and was effective
for corporate law purposes on December 18, 2014. The Certificate changed the aggregate number
of shares of capital stock which we shall have the authority to issue to two hundred and sixty million (260,000,000) shares, consisting
of two hundred and fifty million (250,000,000) shares of common stock, par value of $0.001 per share (Common Stock),
and ten million (10,000,000) shares of preferred stock, par value $0.001 per share (the Preferred Stock). Our Board of Directors declared a 2.44-for-1
forward stock split on our Common Stock, in the form of a dividend, with a record date of January 20, 2015, a payment date of January
26, 2015, an ex-dividend date of January 27, 2015. The stock split entitled each of our shareholders as of the record date to receive
2.44 additional shares of common stock for each one share owned. Additional shares issued as a result of the stock split were distributed
on the payment date. All references in this Annual Report to the
number of shares issued and outstanding in these financial states have been retrospectively restated for the forward split. On March 19, 2013, the Company issued 24,400,000
shares of its Common Stock at approximately $0.0004 per share for total proceeds of $10,000. During February 2014, the Company issued 6,173,200
shares of its common stock at approximately $0.004 per share for total proceeds of $25,300. As of March 31, 2015 and 2014, there were 30,573,200
shares of our common stock issued and outstanding. Stock Split Our Board of Directors declared a 2.44 for-1
forward stock split on our Common Stock, in the form of a dividend, with a record date of January 20, 2015, a payment date of
January 26, 2015, an ex-dividend date of January 27, 2015. The stock split entitled each of our shareholders as of the record
date to receive 2.44 additional shares of common stock for each one share owned. Additional shares issued as a result of the stock
split were distributed on the payment date. As of the ex-dividend date, the Common Stock began trading on a post-split adjusted
basis.</t>
  </si>
  <si>
    <t>Income Taxes</t>
  </si>
  <si>
    <t>Income Tax Disclosure [Abstract]</t>
  </si>
  <si>
    <t>NOTE 7 - INCOME TAXES As of March 31, 2015 and 2014, the Company
had net operating loss carry forwards of $44,230 and $17,082, respectively,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Subsequent Events</t>
  </si>
  <si>
    <t>Subsequent Events [Abstract]</t>
  </si>
  <si>
    <t>NOTE 8 - SUBSEQUENT EVENTS On April 17, 2015, the Companys wholly
owned subsidiary, Content Checked Acquisition Corp., a corporation formed in the State of Wyoming (Acquisition Sub),
merged (the Merger) with and into Content Checked, Inc., a corporation incorporated in the State of Wyoming (Content
Checked). Content Checked was the surviving corporation in the Merger and became our wholly owned subsidiary. As a result
of the Merger, we discontinued our pre-Merger business and acquired the business of Content Checked and will continue the existing
business operations of Content Checked as a publicly traded company under the name Content Checked Holdings, Inc. In connection with the Merger and pursuant
to the Split-Off Agreement (defined below), we transferred our pre-Merger assets and liabilities to our pre-Merger majority stockholders,
in exchange for the surrender by them and cancellation of 24,400,000 shares of our Common Stock. As a result of the Merger and Split-Off, we
discontinued our pre-Merger business and acquired the business of Content Checked, and will continue the existing business operations
of Content Checked as our wholly owned subsidiary. Also on April 17, 2015, we closed a private
placement offering (the PPO) of 4,299,400 shares of our restricted common stock. On April 15, 2015 the Company received a loan
from an unaffiliated shareholder in the amount of $45,000. The unsecured loan is due six months from the date made and accrues
interest at the rate of 5% per annum until paid in full.</t>
  </si>
  <si>
    <t>Summary of Significant Accounting Policies (Policies)</t>
  </si>
  <si>
    <t>Revenue Recognition</t>
  </si>
  <si>
    <t>Revenue Recognition The Company will recognize revenue in accordance
with Accounting Standards Codification subtopic 605-10, Revenue Recognition (ASC 605-10) which requires that four
basic criteria must be met before revenue can be recognized: (1) persuasive Sourc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has earned revenue types
from sale of gold as well as contract processing of third partys gold ore in our production facilities. Revenue from sale
of gold is recognized when title and risk of loss is passed on to the customer generally upon manual delivery of product to the
customer subject to assurance of collection. Contract processing income is recognized when services are performed and collection
is assured.</t>
  </si>
  <si>
    <t>Basis of Presentation</t>
  </si>
  <si>
    <t>Basis of Presentation The consolidated financial statements of the
Company have been prepared in accordance with generally accepted accounting principles in the United States of America and are
presented in US dollars. The Companys year-end is March 31.</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15
the Company had no cash in the bank.</t>
  </si>
  <si>
    <t>Fair Value of Financial Instruments</t>
  </si>
  <si>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accounts payable and loan from shareholder approximates its fair value due to its short-term maturity.</t>
  </si>
  <si>
    <t>Impact of New Accounting Standards</t>
  </si>
  <si>
    <t>Impact of New Accounting Standards The Company has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unaudited condensed consolidated financial statements.</t>
  </si>
  <si>
    <t>Reclassifications</t>
  </si>
  <si>
    <t>Reclassifications Certain reclassifications have been made to
confirm prior period data to the current presentation. These reclassifications had no effect on reported income.</t>
  </si>
  <si>
    <t>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15, there were no unrecognized tax benefits.</t>
  </si>
  <si>
    <t>Advertising Costs</t>
  </si>
  <si>
    <t>Advertising Costs The Companys policy regarding advertising
is to expense advertising when incurred. The Company incurred advertising expense of $0 during years ended March 31, 2015 and
2014.</t>
  </si>
  <si>
    <t>Stock-Based Compensation</t>
  </si>
  <si>
    <t>Stock-Based Compensation As of March 31, 2015, the Company has not issued
any stock-based payments to its employees. Stock-based compensation is accounted for
at fair value in accordance with ASC 718, when applicable. To date, the Company has not adopted a stock option plan and has not
granted any stock options.</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s ended March 31, 2015 and 2014,
there were no potentially dilutive debt or equity instruments issued or outstanding and any such shares would have been excluded
from the computation because they would have been anti-dilutive as the Company incurred losses in these periods.</t>
  </si>
  <si>
    <t>Organization and Business Operations (Details Narrative) - USD ($)</t>
  </si>
  <si>
    <t>Accumulated losses</t>
  </si>
  <si>
    <t>Going Concern (Details Narrative) - USD ($)</t>
  </si>
  <si>
    <t>Summary of Significant Accounting Policies (Details Narrative) - USD ($)</t>
  </si>
  <si>
    <t>Mar. 31, 2013</t>
  </si>
  <si>
    <t>Cash insured</t>
  </si>
  <si>
    <t>Cash in the bank</t>
  </si>
  <si>
    <t>Advertising expense</t>
  </si>
  <si>
    <t>Potentially dilutive debt or equity instruments issued or outstanding</t>
  </si>
  <si>
    <t>Loan from Shareholder (Details Narrative) - USD ($)</t>
  </si>
  <si>
    <t>Loan from shareholder and sole director</t>
  </si>
  <si>
    <t>Loan outstanding</t>
  </si>
  <si>
    <t>Commitments and Contingencies (Details Narrative) - Apr. 16, 2013 - Tangshan Monopy Ceramic Co., LTD [Member] - USD ($)</t>
  </si>
  <si>
    <t>Purchase agreement expires date</t>
  </si>
  <si>
    <t>Commitment maximum amount</t>
  </si>
  <si>
    <t>Percentage of purchase price pay in advance</t>
  </si>
  <si>
    <t>100.00%</t>
  </si>
  <si>
    <t>Stockholders' Equity (Deficit) (Details Narrative) - USD ($)</t>
  </si>
  <si>
    <t>Capital Units, Authorized</t>
  </si>
  <si>
    <t>Number of common stock shares issued</t>
  </si>
  <si>
    <t>Common stock price per share</t>
  </si>
  <si>
    <t>Proceeds from issuance of common stock</t>
  </si>
  <si>
    <t>Board Of Directors [Member]</t>
  </si>
  <si>
    <t>Stock split description</t>
  </si>
  <si>
    <t>Our Board of Directors declared a 2.44-for1 forward stock split on the Companys Common Stock, in the form of a dividend, with a record date of January 20, 2015, a payment date of January 26, 2015, an exdividend date of January 27, 2015. The stock split entitled each of our shareholders as of the record date to receive 2.44 additional shares of common stock for each one share owned.</t>
  </si>
  <si>
    <t>Preferred Stock [Member] | Board Of Directors Authorized And Stockholders Holding [Member]</t>
  </si>
  <si>
    <t>Percentage of common stock outstanding shares</t>
  </si>
  <si>
    <t>79.80%</t>
  </si>
  <si>
    <t>Common Stock [Member] | Board Of Directors Authorized And Stockholders Holding [Member]</t>
  </si>
  <si>
    <t>Income Taxes (Details Narrative) - USD ($)</t>
  </si>
  <si>
    <t>Operating loss carry forwards</t>
  </si>
  <si>
    <t>Operating loss carried forward, expiration date</t>
  </si>
  <si>
    <t>Subsequent Events (Details Narrative) - Subsequent Event [Member] - USD ($)</t>
  </si>
  <si>
    <t>Apr. 17, 2015</t>
  </si>
  <si>
    <t>Apr. 15, 2015</t>
  </si>
  <si>
    <t>Private Placement Offering [Member]</t>
  </si>
  <si>
    <t>Issuance of restricted common stock shares</t>
  </si>
  <si>
    <t>Unaffiliated Shareholder [Member]</t>
  </si>
  <si>
    <t>Unsecured Loan</t>
  </si>
  <si>
    <t>Debt term</t>
  </si>
  <si>
    <t>6 months</t>
  </si>
  <si>
    <t>Debt interest rate per annum</t>
  </si>
  <si>
    <t>5.00%</t>
  </si>
  <si>
    <t>Split-Off Agreement [Member]</t>
  </si>
  <si>
    <t>Number of common stock shares cancell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6"/>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574300</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27587000000</v>
      </c>
    </row>
    <row r="15" spans="1:4">
      <c r="A15" t="s" s="4">
        <v>25</v>
      </c>
      <c r="C15" t="n" s="5">
        <v>34472602</v>
      </c>
    </row>
    <row r="16" spans="1:4">
      <c r="A16" t="s" s="4">
        <v>26</v>
      </c>
      <c r="B16" t="s" s="4">
        <v>27</v>
      </c>
    </row>
    <row r="17" spans="1:4">
      <c r="A17" t="s" s="4">
        <v>28</v>
      </c>
      <c r="B17" t="s" s="4">
        <v>29</v>
      </c>
    </row>
    <row r="18" spans="1:4">
      <c r="A18" t="s" s="4">
        <v>30</v>
      </c>
      <c r="B18"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06</v>
      </c>
      <c r="B1" t="s" s="2">
        <v>1</v>
      </c>
    </row>
    <row r="2" spans="1:2">
      <c r="B2" t="s" s="2">
        <v>2</v>
      </c>
    </row>
    <row r="3" spans="1:2">
      <c r="A3" t="s" s="3">
        <v>107</v>
      </c>
    </row>
    <row r="4" spans="1:2">
      <c r="A4" t="s" s="4">
        <v>106</v>
      </c>
      <c r="B4" t="s"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09</v>
      </c>
      <c r="B1" t="s" s="2">
        <v>1</v>
      </c>
    </row>
    <row r="2" spans="1:2">
      <c r="B2" t="s" s="2">
        <v>2</v>
      </c>
    </row>
    <row r="3" spans="1:2">
      <c r="A3" t="s" s="3">
        <v>110</v>
      </c>
    </row>
    <row r="4" spans="1:2">
      <c r="A4" t="s" s="4">
        <v>109</v>
      </c>
      <c r="B4" t="s"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t="s" s="1">
        <v>124</v>
      </c>
      <c r="B1" t="s" s="2">
        <v>1</v>
      </c>
    </row>
    <row r="2" spans="1:2">
      <c r="B2" t="s" s="2">
        <v>2</v>
      </c>
    </row>
    <row r="3" spans="1:2">
      <c r="A3" t="s" s="3">
        <v>107</v>
      </c>
    </row>
    <row r="4" spans="1:2">
      <c r="A4" t="s" s="4">
        <v>125</v>
      </c>
      <c r="B4" t="s" s="4">
        <v>126</v>
      </c>
    </row>
    <row r="5" spans="1:2">
      <c r="A5" t="s" s="4">
        <v>127</v>
      </c>
      <c r="B5" t="s" s="4">
        <v>128</v>
      </c>
    </row>
    <row r="6" spans="1:2">
      <c r="A6" t="s" s="4">
        <v>129</v>
      </c>
      <c r="B6" t="s" s="4">
        <v>130</v>
      </c>
    </row>
    <row r="7" spans="1:2">
      <c r="A7" t="s" s="4">
        <v>131</v>
      </c>
      <c r="B7" t="s" s="4">
        <v>132</v>
      </c>
    </row>
    <row r="8" spans="1:2">
      <c r="A8" t="s" s="4">
        <v>133</v>
      </c>
      <c r="B8" t="s" s="4">
        <v>134</v>
      </c>
    </row>
    <row r="9" spans="1:2">
      <c r="A9" t="s" s="4">
        <v>135</v>
      </c>
      <c r="B9" t="s" s="4">
        <v>136</v>
      </c>
    </row>
    <row r="10" spans="1:2">
      <c r="A10" t="s" s="4">
        <v>137</v>
      </c>
      <c r="B10" t="s" s="4">
        <v>138</v>
      </c>
    </row>
    <row r="11" spans="1:2">
      <c r="A11" t="s" s="4">
        <v>118</v>
      </c>
      <c r="B11" t="s" s="4">
        <v>139</v>
      </c>
    </row>
    <row r="12" spans="1:2">
      <c r="A12" t="s" s="4">
        <v>140</v>
      </c>
      <c r="B12" t="s" s="4">
        <v>141</v>
      </c>
    </row>
    <row r="13" spans="1:2">
      <c r="A13" t="s" s="4">
        <v>142</v>
      </c>
      <c r="B13" t="s" s="4">
        <v>143</v>
      </c>
    </row>
    <row r="14" spans="1:2">
      <c r="A14" t="s" s="4">
        <v>144</v>
      </c>
      <c r="B14" t="s"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6</v>
      </c>
      <c r="B1" t="s" s="2">
        <v>2</v>
      </c>
      <c r="C1" t="s" s="2">
        <v>32</v>
      </c>
    </row>
    <row r="2" spans="1:3">
      <c r="A2" t="s" s="3">
        <v>102</v>
      </c>
    </row>
    <row r="3" spans="1:3">
      <c r="A3" t="s" s="4">
        <v>147</v>
      </c>
      <c r="B3" t="n" s="6">
        <v>44230</v>
      </c>
      <c r="C3" t="n" s="6">
        <v>1708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148</v>
      </c>
      <c r="B1" t="s" s="2">
        <v>2</v>
      </c>
      <c r="C1" t="s" s="2">
        <v>32</v>
      </c>
    </row>
    <row r="2" spans="1:3">
      <c r="A2" t="s" s="3">
        <v>104</v>
      </c>
    </row>
    <row r="3" spans="1:3">
      <c r="A3" t="s" s="4">
        <v>147</v>
      </c>
      <c r="B3" t="n" s="6">
        <v>44230</v>
      </c>
      <c r="C3" t="n" s="6">
        <v>1708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149</v>
      </c>
      <c r="B1" t="s" s="2">
        <v>1</v>
      </c>
    </row>
    <row r="2" spans="1:4">
      <c r="B2" t="s" s="2">
        <v>2</v>
      </c>
      <c r="C2" t="s" s="2">
        <v>32</v>
      </c>
      <c r="D2" t="s" s="2">
        <v>150</v>
      </c>
    </row>
    <row r="3" spans="1:4">
      <c r="A3" t="s" s="3">
        <v>107</v>
      </c>
    </row>
    <row r="4" spans="1:4">
      <c r="A4" t="s" s="4">
        <v>151</v>
      </c>
      <c r="B4" t="n" s="6">
        <v>250000</v>
      </c>
    </row>
    <row r="5" spans="1:4">
      <c r="A5" t="s" s="4">
        <v>152</v>
      </c>
      <c r="C5" t="n" s="6">
        <v>21093</v>
      </c>
      <c r="D5" t="n" s="6">
        <v>10053</v>
      </c>
    </row>
    <row r="6" spans="1:4">
      <c r="A6" t="s" s="4">
        <v>153</v>
      </c>
      <c r="B6" t="n" s="6">
        <v>0</v>
      </c>
      <c r="C6" t="n" s="6">
        <v>0</v>
      </c>
    </row>
    <row r="7" spans="1:4">
      <c r="A7" t="s" s="4">
        <v>154</v>
      </c>
      <c r="B7" t="n" s="5">
        <v>0</v>
      </c>
      <c r="C7" t="n" s="5">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C3" t="n" s="6">
        <v>21093</v>
      </c>
    </row>
    <row r="4" spans="1:3">
      <c r="A4" t="s" s="4">
        <v>35</v>
      </c>
      <c r="C4" t="n" s="5">
        <v>21093</v>
      </c>
    </row>
    <row r="5" spans="1:3">
      <c r="A5" t="s" s="4">
        <v>36</v>
      </c>
      <c r="B5" t="n" s="6">
        <v>0</v>
      </c>
      <c r="C5" t="n" s="6">
        <v>21093</v>
      </c>
    </row>
    <row r="6" spans="1:3">
      <c r="A6" t="s" s="3">
        <v>37</v>
      </c>
    </row>
    <row r="7" spans="1:3">
      <c r="A7" t="s" s="4">
        <v>38</v>
      </c>
      <c r="B7" t="n" s="5">
        <v>6055</v>
      </c>
    </row>
    <row r="8" spans="1:3">
      <c r="A8" t="s" s="4">
        <v>39</v>
      </c>
      <c r="B8" t="n" s="5">
        <v>2875</v>
      </c>
      <c r="C8" t="n" s="6">
        <v>2875</v>
      </c>
    </row>
    <row r="9" spans="1:3">
      <c r="A9" t="s" s="4">
        <v>40</v>
      </c>
      <c r="B9" t="n" s="5">
        <v>8930</v>
      </c>
      <c r="C9" t="n" s="5">
        <v>2875</v>
      </c>
    </row>
    <row r="10" spans="1:3">
      <c r="A10" t="s" s="4">
        <v>41</v>
      </c>
      <c r="B10" t="n" s="6">
        <v>8930</v>
      </c>
      <c r="C10" t="n" s="6">
        <v>2875</v>
      </c>
    </row>
    <row r="11" spans="1:3">
      <c r="A11" t="s" s="3">
        <v>42</v>
      </c>
    </row>
    <row r="12" spans="1:3">
      <c r="A12" t="s" s="4">
        <v>43</v>
      </c>
    </row>
    <row r="13" spans="1:3">
      <c r="A13" t="s" s="4">
        <v>44</v>
      </c>
      <c r="B13" t="n" s="6">
        <v>30573</v>
      </c>
      <c r="C13" t="n" s="6">
        <v>30573</v>
      </c>
    </row>
    <row r="14" spans="1:3">
      <c r="A14" t="s" s="4">
        <v>45</v>
      </c>
      <c r="B14" t="n" s="5">
        <v>4727</v>
      </c>
      <c r="C14" t="n" s="5">
        <v>4727</v>
      </c>
    </row>
    <row r="15" spans="1:3">
      <c r="A15" t="s" s="4">
        <v>46</v>
      </c>
      <c r="B15" t="n" s="5">
        <v>-44230</v>
      </c>
      <c r="C15" t="n" s="5">
        <v>-17082</v>
      </c>
    </row>
    <row r="16" spans="1:3">
      <c r="A16" t="s" s="4">
        <v>47</v>
      </c>
      <c r="B16" t="n" s="5">
        <v>-8930</v>
      </c>
      <c r="C16" t="n" s="5">
        <v>18218</v>
      </c>
    </row>
    <row r="17" spans="1:3">
      <c r="A17" t="s" s="4">
        <v>48</v>
      </c>
      <c r="B17" t="n" s="6">
        <v>0</v>
      </c>
      <c r="C17" t="n" s="6">
        <v>210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155</v>
      </c>
      <c r="B1" t="s" s="2">
        <v>2</v>
      </c>
      <c r="C1" t="s" s="2">
        <v>32</v>
      </c>
    </row>
    <row r="2" spans="1:3">
      <c r="A2" t="s" s="3">
        <v>110</v>
      </c>
    </row>
    <row r="3" spans="1:3">
      <c r="A3" t="s" s="4">
        <v>156</v>
      </c>
      <c r="B3" t="n" s="6">
        <v>2875</v>
      </c>
      <c r="C3" t="n" s="6">
        <v>2875</v>
      </c>
    </row>
    <row r="4" spans="1:3">
      <c r="A4" t="s" s="4">
        <v>157</v>
      </c>
      <c r="B4" t="n" s="6">
        <v>2875</v>
      </c>
      <c r="C4" t="n" s="6">
        <v>287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t="s" s="1">
        <v>158</v>
      </c>
      <c r="B1" t="s" s="2">
        <v>72</v>
      </c>
    </row>
    <row r="2" spans="1:2">
      <c r="A2" t="s" s="4">
        <v>159</v>
      </c>
      <c r="B2" t="s" s="4">
        <v>12</v>
      </c>
    </row>
    <row r="3" spans="1:2">
      <c r="A3" t="s" s="4">
        <v>160</v>
      </c>
      <c r="B3" t="n" s="6">
        <v>850000</v>
      </c>
    </row>
    <row r="4" spans="1:2">
      <c r="A4" t="s" s="4">
        <v>161</v>
      </c>
      <c r="B4" t="s" s="4">
        <v>16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t="s" s="1">
        <v>163</v>
      </c>
      <c r="B1" t="s" s="2">
        <v>84</v>
      </c>
      <c r="C1" t="s" s="2">
        <v>83</v>
      </c>
      <c r="D1" t="s" s="2">
        <v>2</v>
      </c>
      <c r="E1" t="s" s="2">
        <v>32</v>
      </c>
    </row>
    <row r="2" spans="1:5">
      <c r="A2" t="s" s="4">
        <v>55</v>
      </c>
      <c r="D2" t="n" s="7">
        <v>0.001</v>
      </c>
      <c r="E2" t="n" s="7">
        <v>0.001</v>
      </c>
    </row>
    <row r="3" spans="1:5">
      <c r="A3" t="s" s="4">
        <v>164</v>
      </c>
      <c r="D3" t="n" s="5">
        <v>260000000</v>
      </c>
      <c r="E3" t="n" s="5">
        <v>260000000</v>
      </c>
    </row>
    <row r="4" spans="1:5">
      <c r="A4" t="s" s="4">
        <v>56</v>
      </c>
      <c r="D4" t="n" s="5">
        <v>250000000</v>
      </c>
      <c r="E4" t="n" s="5">
        <v>250000000</v>
      </c>
    </row>
    <row r="5" spans="1:5">
      <c r="A5" t="s" s="4">
        <v>52</v>
      </c>
      <c r="D5" t="n" s="5">
        <v>10000000</v>
      </c>
      <c r="E5" t="n" s="5">
        <v>10000000</v>
      </c>
    </row>
    <row r="6" spans="1:5">
      <c r="A6" t="s" s="4">
        <v>51</v>
      </c>
      <c r="D6" t="n" s="7">
        <v>0.001</v>
      </c>
      <c r="E6" t="n" s="7">
        <v>0.001</v>
      </c>
    </row>
    <row r="7" spans="1:5">
      <c r="A7" t="s" s="4">
        <v>165</v>
      </c>
      <c r="B7" t="n" s="5">
        <v>24400000</v>
      </c>
      <c r="C7" t="n" s="5">
        <v>6173200</v>
      </c>
    </row>
    <row r="8" spans="1:5">
      <c r="A8" t="s" s="4">
        <v>166</v>
      </c>
      <c r="B8" t="n" s="8">
        <v>0.0004</v>
      </c>
      <c r="C8" t="n" s="7">
        <v>0.004</v>
      </c>
    </row>
    <row r="9" spans="1:5">
      <c r="A9" t="s" s="4">
        <v>167</v>
      </c>
      <c r="B9" t="n" s="6">
        <v>10000</v>
      </c>
      <c r="C9" t="n" s="6">
        <v>25300</v>
      </c>
      <c r="E9" t="n" s="6">
        <v>25300</v>
      </c>
    </row>
    <row r="10" spans="1:5">
      <c r="A10" t="s" s="4">
        <v>57</v>
      </c>
      <c r="D10" t="n" s="5">
        <v>30573200</v>
      </c>
      <c r="E10" t="n" s="5">
        <v>30573200</v>
      </c>
    </row>
    <row r="11" spans="1:5">
      <c r="A11" t="s" s="4">
        <v>58</v>
      </c>
      <c r="D11" t="n" s="5">
        <v>30573200</v>
      </c>
      <c r="E11" t="n" s="5">
        <v>30573200</v>
      </c>
    </row>
    <row r="12" spans="1:5">
      <c r="A12" t="s" s="4">
        <v>168</v>
      </c>
    </row>
    <row r="13" spans="1:5">
      <c r="A13" t="s" s="4">
        <v>169</v>
      </c>
      <c r="D13" t="s" s="4">
        <v>170</v>
      </c>
    </row>
    <row r="14" spans="1:5">
      <c r="A14" t="s" s="4">
        <v>171</v>
      </c>
    </row>
    <row r="15" spans="1:5">
      <c r="A15" t="s" s="4">
        <v>172</v>
      </c>
      <c r="D15" t="s" s="4">
        <v>173</v>
      </c>
    </row>
    <row r="16" spans="1:5">
      <c r="A16" t="s" s="4">
        <v>55</v>
      </c>
      <c r="D16" t="n" s="7">
        <v>0.001</v>
      </c>
    </row>
    <row r="17" spans="1:5">
      <c r="A17" t="s" s="4">
        <v>69</v>
      </c>
    </row>
    <row r="18" spans="1:5">
      <c r="A18" t="s" s="4">
        <v>166</v>
      </c>
      <c r="E18" t="n" s="7">
        <v>0.004</v>
      </c>
    </row>
    <row r="19" spans="1:5">
      <c r="A19" t="s" s="4">
        <v>174</v>
      </c>
    </row>
    <row r="20" spans="1:5">
      <c r="A20" t="s" s="4">
        <v>172</v>
      </c>
      <c r="D20" t="s" s="4">
        <v>17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t="s" s="1">
        <v>175</v>
      </c>
      <c r="B1" t="s" s="2">
        <v>1</v>
      </c>
    </row>
    <row r="2" spans="1:3">
      <c r="B2" t="s" s="2">
        <v>2</v>
      </c>
      <c r="C2" t="s" s="2">
        <v>32</v>
      </c>
    </row>
    <row r="3" spans="1:3">
      <c r="A3" t="s" s="3">
        <v>119</v>
      </c>
    </row>
    <row r="4" spans="1:3">
      <c r="A4" t="s" s="4">
        <v>176</v>
      </c>
      <c r="B4" t="n" s="6">
        <v>44230</v>
      </c>
      <c r="C4" t="n" s="6">
        <v>17082</v>
      </c>
    </row>
    <row r="5" spans="1:3">
      <c r="A5" t="s" s="4">
        <v>177</v>
      </c>
      <c r="B5" t="n" s="5">
        <v>20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178</v>
      </c>
      <c r="B1" t="s" s="2">
        <v>179</v>
      </c>
      <c r="C1" t="s" s="2">
        <v>180</v>
      </c>
    </row>
    <row r="2" spans="1:3">
      <c r="A2" t="s" s="4">
        <v>181</v>
      </c>
    </row>
    <row r="3" spans="1:3">
      <c r="A3" t="s" s="4">
        <v>182</v>
      </c>
      <c r="B3" t="n" s="5">
        <v>4299400</v>
      </c>
    </row>
    <row r="4" spans="1:3">
      <c r="A4" t="s" s="4">
        <v>183</v>
      </c>
    </row>
    <row r="5" spans="1:3">
      <c r="A5" t="s" s="4">
        <v>184</v>
      </c>
      <c r="C5" t="n" s="6">
        <v>45000</v>
      </c>
    </row>
    <row r="6" spans="1:3">
      <c r="A6" t="s" s="4">
        <v>185</v>
      </c>
      <c r="C6" t="s" s="4">
        <v>186</v>
      </c>
    </row>
    <row r="7" spans="1:3">
      <c r="A7" t="s" s="4">
        <v>187</v>
      </c>
      <c r="C7" t="s" s="4">
        <v>188</v>
      </c>
    </row>
    <row r="8" spans="1:3">
      <c r="A8" t="s" s="4">
        <v>189</v>
      </c>
    </row>
    <row r="9" spans="1:3">
      <c r="A9" t="s" s="4">
        <v>190</v>
      </c>
      <c r="B9" t="n" s="5">
        <v>244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49</v>
      </c>
      <c r="B1" t="s" s="2">
        <v>2</v>
      </c>
      <c r="C1" t="s" s="2">
        <v>32</v>
      </c>
    </row>
    <row r="2" spans="1:3">
      <c r="A2" t="s" s="3">
        <v>50</v>
      </c>
    </row>
    <row r="3" spans="1:3">
      <c r="A3" t="s" s="4">
        <v>51</v>
      </c>
      <c r="B3" t="n" s="7">
        <v>0.001</v>
      </c>
      <c r="C3" t="n" s="7">
        <v>0.001</v>
      </c>
    </row>
    <row r="4" spans="1:3">
      <c r="A4" t="s" s="4">
        <v>52</v>
      </c>
      <c r="B4" t="n" s="5">
        <v>10000000</v>
      </c>
      <c r="C4" t="n" s="5">
        <v>10000000</v>
      </c>
    </row>
    <row r="5" spans="1:3">
      <c r="A5" t="s" s="4">
        <v>53</v>
      </c>
    </row>
    <row r="6" spans="1:3">
      <c r="A6" t="s" s="4">
        <v>54</v>
      </c>
    </row>
    <row r="7" spans="1:3">
      <c r="A7" t="s" s="4">
        <v>55</v>
      </c>
      <c r="B7" t="n" s="7">
        <v>0.001</v>
      </c>
      <c r="C7" t="n" s="7">
        <v>0.001</v>
      </c>
    </row>
    <row r="8" spans="1:3">
      <c r="A8" t="s" s="4">
        <v>56</v>
      </c>
      <c r="B8" t="n" s="5">
        <v>250000000</v>
      </c>
      <c r="C8" t="n" s="5">
        <v>250000000</v>
      </c>
    </row>
    <row r="9" spans="1:3">
      <c r="A9" t="s" s="4">
        <v>57</v>
      </c>
      <c r="B9" t="n" s="5">
        <v>30573200</v>
      </c>
      <c r="C9" t="n" s="5">
        <v>30573200</v>
      </c>
    </row>
    <row r="10" spans="1:3">
      <c r="A10" t="s" s="4">
        <v>58</v>
      </c>
      <c r="B10" t="n" s="5">
        <v>30573200</v>
      </c>
      <c r="C10" t="n" s="5">
        <v>30573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59</v>
      </c>
      <c r="B1" t="s" s="2">
        <v>1</v>
      </c>
    </row>
    <row r="2" spans="1:3">
      <c r="B2" t="s" s="2">
        <v>2</v>
      </c>
      <c r="C2" t="s" s="2">
        <v>32</v>
      </c>
    </row>
    <row r="3" spans="1:3">
      <c r="A3" t="s" s="3">
        <v>60</v>
      </c>
    </row>
    <row r="4" spans="1:3">
      <c r="A4" t="s" s="4">
        <v>61</v>
      </c>
      <c r="B4" t="n" s="6">
        <v>27148</v>
      </c>
      <c r="C4" t="n" s="6">
        <v>16760</v>
      </c>
    </row>
    <row r="5" spans="1:3">
      <c r="A5" t="s" s="4">
        <v>62</v>
      </c>
      <c r="B5" t="n" s="5">
        <v>27148</v>
      </c>
      <c r="C5" t="n" s="5">
        <v>16760</v>
      </c>
    </row>
    <row r="6" spans="1:3">
      <c r="A6" t="s" s="4">
        <v>63</v>
      </c>
      <c r="B6" t="n" s="6">
        <v>-27148</v>
      </c>
      <c r="C6" t="n" s="6">
        <v>-16760</v>
      </c>
    </row>
    <row r="7" spans="1:3">
      <c r="A7" t="s" s="4">
        <v>64</v>
      </c>
    </row>
    <row r="8" spans="1:3">
      <c r="A8" t="s" s="4">
        <v>65</v>
      </c>
      <c r="B8" t="n" s="6">
        <v>-27148</v>
      </c>
      <c r="C8" t="n" s="6">
        <v>-16760</v>
      </c>
    </row>
    <row r="9" spans="1:3">
      <c r="A9" t="s" s="4">
        <v>66</v>
      </c>
      <c r="B9" t="n" s="6">
        <v>0</v>
      </c>
      <c r="C9" t="n" s="6">
        <v>0</v>
      </c>
    </row>
    <row r="10" spans="1:3">
      <c r="A10" t="s" s="4">
        <v>67</v>
      </c>
      <c r="B10" t="n" s="5">
        <v>30573200</v>
      </c>
      <c r="C10" t="n" s="5">
        <v>25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22"/>
    <col customWidth="1" max="3" min="3" width="36"/>
    <col customWidth="1" max="4" min="4" width="29"/>
    <col customWidth="1" max="5" min="5" width="9"/>
  </cols>
  <sheetData>
    <row r="1" spans="1:5">
      <c r="A1" t="s" s="1">
        <v>68</v>
      </c>
      <c r="B1" t="s" s="2">
        <v>69</v>
      </c>
      <c r="C1" t="s" s="2">
        <v>70</v>
      </c>
      <c r="D1" t="s" s="2">
        <v>71</v>
      </c>
      <c r="E1" t="s" s="2">
        <v>72</v>
      </c>
    </row>
    <row r="2" spans="1:5">
      <c r="A2" t="s" s="4">
        <v>73</v>
      </c>
      <c r="B2" t="n" s="6">
        <v>24400</v>
      </c>
      <c r="C2" t="n" s="6">
        <v>-14400</v>
      </c>
      <c r="D2" t="n" s="6">
        <v>-322</v>
      </c>
      <c r="E2" t="n" s="6">
        <v>9678</v>
      </c>
    </row>
    <row r="3" spans="1:5">
      <c r="A3" t="s" s="4">
        <v>74</v>
      </c>
      <c r="B3" t="n" s="5">
        <v>24400000</v>
      </c>
    </row>
    <row r="4" spans="1:5">
      <c r="A4" t="s" s="4">
        <v>75</v>
      </c>
      <c r="B4" t="n" s="6">
        <v>6173</v>
      </c>
      <c r="C4" t="n" s="6">
        <v>19127</v>
      </c>
      <c r="E4" t="n" s="5">
        <v>25300</v>
      </c>
    </row>
    <row r="5" spans="1:5">
      <c r="A5" t="s" s="4">
        <v>76</v>
      </c>
      <c r="B5" t="n" s="5">
        <v>6173200</v>
      </c>
    </row>
    <row r="6" spans="1:5">
      <c r="A6" t="s" s="4">
        <v>77</v>
      </c>
      <c r="D6" t="n" s="6">
        <v>-16760</v>
      </c>
      <c r="E6" t="n" s="5">
        <v>-16760</v>
      </c>
    </row>
    <row r="7" spans="1:5">
      <c r="A7" t="s" s="4">
        <v>78</v>
      </c>
      <c r="B7" t="n" s="6">
        <v>30573</v>
      </c>
      <c r="C7" t="n" s="6">
        <v>4727</v>
      </c>
      <c r="D7" t="n" s="5">
        <v>-17082</v>
      </c>
      <c r="E7" t="n" s="5">
        <v>18218</v>
      </c>
    </row>
    <row r="8" spans="1:5">
      <c r="A8" t="s" s="4">
        <v>79</v>
      </c>
      <c r="B8" t="n" s="5">
        <v>30573200</v>
      </c>
    </row>
    <row r="9" spans="1:5">
      <c r="A9" t="s" s="4">
        <v>77</v>
      </c>
      <c r="D9" t="n" s="5">
        <v>-27148</v>
      </c>
      <c r="E9" t="n" s="5">
        <v>-27148</v>
      </c>
    </row>
    <row r="10" spans="1:5">
      <c r="A10" t="s" s="4">
        <v>80</v>
      </c>
      <c r="B10" t="n" s="6">
        <v>30573</v>
      </c>
      <c r="C10" t="n" s="6">
        <v>4727</v>
      </c>
      <c r="D10" t="n" s="6">
        <v>-44230</v>
      </c>
      <c r="E10" t="n" s="6">
        <v>-8930</v>
      </c>
    </row>
    <row r="11" spans="1:5">
      <c r="A11" t="s" s="4">
        <v>81</v>
      </c>
      <c r="B11" t="n" s="5">
        <v>30573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2</v>
      </c>
      <c r="B1" t="s" s="2">
        <v>32</v>
      </c>
      <c r="C1" t="s" s="2">
        <v>83</v>
      </c>
      <c r="D1" t="s" s="2">
        <v>84</v>
      </c>
    </row>
    <row r="2" spans="1:4">
      <c r="A2" t="s" s="4">
        <v>85</v>
      </c>
      <c r="C2" t="n" s="7">
        <v>0.004</v>
      </c>
      <c r="D2" t="n" s="8">
        <v>0.0004</v>
      </c>
    </row>
    <row r="3" spans="1:4">
      <c r="A3" t="s" s="4">
        <v>86</v>
      </c>
    </row>
    <row r="4" spans="1:4">
      <c r="A4" t="s" s="4">
        <v>85</v>
      </c>
      <c r="B4" t="n" s="7">
        <v>0.0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t="s" s="1">
        <v>87</v>
      </c>
      <c r="B1" t="s" s="2">
        <v>1</v>
      </c>
    </row>
    <row r="2" spans="1:3">
      <c r="B2" t="s" s="2">
        <v>2</v>
      </c>
      <c r="C2" t="s" s="2">
        <v>32</v>
      </c>
    </row>
    <row r="3" spans="1:3">
      <c r="A3" t="s" s="3">
        <v>88</v>
      </c>
    </row>
    <row r="4" spans="1:3">
      <c r="A4" t="s" s="4">
        <v>65</v>
      </c>
      <c r="B4" t="n" s="6">
        <v>-27148</v>
      </c>
      <c r="C4" t="n" s="6">
        <v>-16760</v>
      </c>
    </row>
    <row r="5" spans="1:3">
      <c r="A5" t="s" s="3">
        <v>89</v>
      </c>
    </row>
    <row r="6" spans="1:3">
      <c r="A6" t="s" s="4">
        <v>38</v>
      </c>
      <c r="B6" t="n" s="5">
        <v>6055</v>
      </c>
    </row>
    <row r="7" spans="1:3">
      <c r="A7" t="s" s="4">
        <v>90</v>
      </c>
      <c r="B7" t="n" s="6">
        <v>-21093</v>
      </c>
      <c r="C7" t="n" s="6">
        <v>-16760</v>
      </c>
    </row>
    <row r="8" spans="1:3">
      <c r="A8" t="s" s="3">
        <v>91</v>
      </c>
    </row>
    <row r="9" spans="1:3">
      <c r="A9" t="s" s="4">
        <v>92</v>
      </c>
      <c r="C9" t="n" s="5">
        <v>25300</v>
      </c>
    </row>
    <row r="10" spans="1:3">
      <c r="A10" t="s" s="4">
        <v>93</v>
      </c>
      <c r="C10" t="n" s="5">
        <v>2500</v>
      </c>
    </row>
    <row r="11" spans="1:3">
      <c r="A11" t="s" s="4">
        <v>94</v>
      </c>
      <c r="C11" t="n" s="5">
        <v>27800</v>
      </c>
    </row>
    <row r="12" spans="1:3">
      <c r="A12" t="s" s="4">
        <v>95</v>
      </c>
      <c r="B12" t="n" s="6">
        <v>-21093</v>
      </c>
      <c r="C12" t="n" s="5">
        <v>11040</v>
      </c>
    </row>
    <row r="13" spans="1:3">
      <c r="A13" t="s" s="4">
        <v>96</v>
      </c>
      <c r="B13" t="n" s="6">
        <v>21093</v>
      </c>
      <c r="C13" t="n" s="5">
        <v>10053</v>
      </c>
    </row>
    <row r="14" spans="1:3">
      <c r="A14" t="s" s="4">
        <v>97</v>
      </c>
      <c r="C14" t="n" s="6">
        <v>21093</v>
      </c>
    </row>
    <row r="15" spans="1:3">
      <c r="A15" t="s" s="3">
        <v>98</v>
      </c>
    </row>
    <row r="16" spans="1:3">
      <c r="A16" t="s" s="4">
        <v>99</v>
      </c>
    </row>
    <row r="17" spans="1:3">
      <c r="A17" t="s" s="4">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1</v>
      </c>
      <c r="B1" t="s" s="2">
        <v>1</v>
      </c>
    </row>
    <row r="2" spans="1:2">
      <c r="B2" t="s" s="2">
        <v>2</v>
      </c>
    </row>
    <row r="3" spans="1:2">
      <c r="A3" t="s" s="3">
        <v>102</v>
      </c>
    </row>
    <row r="4" spans="1:2">
      <c r="A4" t="s" s="4">
        <v>101</v>
      </c>
      <c r="B4" t="s"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04</v>
      </c>
      <c r="B1" t="s" s="2">
        <v>1</v>
      </c>
    </row>
    <row r="2" spans="1:2">
      <c r="B2" t="s" s="2">
        <v>2</v>
      </c>
    </row>
    <row r="3" spans="1:2">
      <c r="A3" t="s" s="3">
        <v>104</v>
      </c>
    </row>
    <row r="4" spans="1:2">
      <c r="A4" t="s" s="4">
        <v>104</v>
      </c>
      <c r="B4" t="s"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Organization and Business Opera</vt:lpstr>
      <vt:lpstr>Going Concern</vt:lpstr>
      <vt:lpstr>Summary of Significant Accounti</vt:lpstr>
      <vt:lpstr>Loan from Shareholder</vt:lpstr>
      <vt:lpstr>Commitments and Contingencies</vt:lpstr>
      <vt:lpstr>Stockholders' Equity (Deficit)</vt:lpstr>
      <vt:lpstr>Income Taxes</vt:lpstr>
      <vt:lpstr>Subsequent Events</vt:lpstr>
      <vt:lpstr>Summary of Significant Accoun16</vt:lpstr>
      <vt:lpstr>Organization and Business Ope17</vt:lpstr>
      <vt:lpstr>Going Concern (Details Narrativ</vt:lpstr>
      <vt:lpstr>Summary of Significant Accoun19</vt:lpstr>
      <vt:lpstr>Loan from Shareholder (Details </vt:lpstr>
      <vt:lpstr>Commitments and Contingencies (</vt:lpstr>
      <vt:lpstr>Stockholders' Equity (Deficit) </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3T17:04:48Z</dcterms:created>
  <dcterms:modified xmlns:dcterms="http://purl.org/dc/terms/" xmlns:xsi="http://www.w3.org/2001/XMLSchema-instance" xsi:type="dcterms:W3CDTF">2015-07-13T17:04:48Z</dcterms:modified>
  <dc:title xmlns:dc="http://purl.org/dc/elements/1.1/">Untitled</dc:title>
  <dc:description xmlns:dc="http://purl.org/dc/elements/1.1/"/>
  <dc:subject xmlns:dc="http://purl.org/dc/elements/1.1/"/>
  <cp:keywords/>
  <cp:category/>
</cp:coreProperties>
</file>